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NAKA Funds, Inc.</t>
        </is>
      </c>
    </row>
    <row r="7">
      <c r="A7" s="4" t="inlineStr">
        <is>
          <t>Entity Central Index Key</t>
        </is>
      </c>
      <c r="B7" s="4" t="inlineStr">
        <is>
          <t>00010512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NAKA Funds, Inc.</t>
        </is>
      </c>
    </row>
    <row r="7">
      <c r="A7" s="4" t="inlineStr">
        <is>
          <t>Entity Central Index Key</t>
        </is>
      </c>
      <c r="B7" s="4" t="inlineStr">
        <is>
          <t>00010512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R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NAKA GROWTH FUND</t>
        </is>
      </c>
    </row>
    <row r="13">
      <c r="A13" s="4" t="inlineStr">
        <is>
          <t>Class Name</t>
        </is>
      </c>
      <c r="B13" s="4" t="inlineStr">
        <is>
          <t>Tanaka Growth Fund</t>
        </is>
      </c>
    </row>
    <row r="14">
      <c r="A14" s="4" t="inlineStr">
        <is>
          <t>Trading Symbol</t>
        </is>
      </c>
      <c r="B14" s="4" t="inlineStr">
        <is>
          <t>TGFR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annual shareholder report Tanaka Growth Fund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tanaka.com/ 1-877-4-TANAKA </t>
        </is>
      </c>
    </row>
    <row r="18">
      <c r="A18" s="4" t="inlineStr">
        <is>
          <t>Additional Information Phone Number</t>
        </is>
      </c>
      <c r="B18" s="4" t="inlineStr">
        <is>
          <t>1-877-4-TANAKA</t>
        </is>
      </c>
    </row>
    <row r="19">
      <c r="A19" s="4" t="inlineStr">
        <is>
          <t>Additional Information Website</t>
        </is>
      </c>
      <c r="B19" s="4" t="inlineStr">
        <is>
          <t>https://tanaka.com/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 Costs of a $10,000 investment Costs paid as a percentage of a $10,000 investment*
Tanaka Growth Fund $231 1.99% *Annualized</t>
        </is>
      </c>
    </row>
    <row r="21">
      <c r="A21" s="4" t="inlineStr">
        <is>
          <t>Expenses Paid, Amount</t>
        </is>
      </c>
      <c r="B21" s="5" t="n">
        <v>231</v>
      </c>
    </row>
    <row r="22">
      <c r="A22" s="4" t="inlineStr">
        <is>
          <t>Expense Ratio, Percent</t>
        </is>
      </c>
      <c r="B22" s="6" t="n">
        <v>0.0199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Tanaka Wilshire 2500 Growth
11/30/2014 10000 10000
5/31/2015 22980 21721
11/30/2015 23052 21680
5/31/2016 20557 21209
11/30/2016 20577 22819
5/31/2017 21955 25819
11/30/2017 22710 29114
6/30/2018 21201 31191
11/30/2018 19632 31003
5/31/2019 18113 31711
11/30/2019 20054 36967
5/31/2020 19592 38408
11/30/2020 24852 48087
6/30/2021 43267 57642
11/30/2021 40320 63075
5/31/2022 31386 50929
11/30/2022 32024 49611
5/31/2023 34050 55745
11/30/2023 42722 62572
5/31/2024 49458 74971
11/30/2024 56628 87429 </t>
        </is>
      </c>
    </row>
    <row r="25">
      <c r="A25" s="4" t="inlineStr">
        <is>
          <t>Average Annual Return [Table Text Block]</t>
        </is>
      </c>
      <c r="B25" s="4" t="inlineStr">
        <is>
          <t xml:space="preserve">TOTAL RETURNS FOR THE FISCAL YEAR ENDED NOVEMBER 30, 2024
FUND/INDEX ONE YEAR FIVE YEAR
TEN YEAR VALUE
Tanaka Growth Fund 32.55% 23.07% 11.26% $29,067
Wilshire 2500 Growth Fund 39.72% 18.79% 15.54% $42,411 </t>
        </is>
      </c>
    </row>
    <row r="26">
      <c r="A26" s="4" t="inlineStr">
        <is>
          <t>Net Assets</t>
        </is>
      </c>
      <c r="B26" s="5" t="n">
        <v>23271848</v>
      </c>
    </row>
    <row r="27">
      <c r="A27" s="4" t="inlineStr">
        <is>
          <t>Holdings Count | Holdings</t>
        </is>
      </c>
      <c r="B27" s="7" t="n">
        <v>25</v>
      </c>
    </row>
    <row r="28">
      <c r="A28" s="4" t="inlineStr">
        <is>
          <t>Advisory Fees Paid, Amount</t>
        </is>
      </c>
      <c r="B28" s="5" t="n">
        <v>211298</v>
      </c>
    </row>
    <row r="29">
      <c r="A29" s="4" t="inlineStr">
        <is>
          <t>Investment Company, Portfolio Turnover</t>
        </is>
      </c>
      <c r="B29" s="6" t="n">
        <v>0.1504</v>
      </c>
    </row>
    <row r="30">
      <c r="A30" s="4" t="inlineStr">
        <is>
          <t>Additional Fund Statistics [Text Block]</t>
        </is>
      </c>
      <c r="B30" s="4" t="inlineStr">
        <is>
          <t xml:space="preserve">Fund statistics
ADVISORY FEES
NET ASSETS: PORTFOLIO HOLDINGS: PORTFOLIO TURNOVER: PAID BY FUND:
$23,271,848 25 15.04% $211,298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(% OF Net ASsets)
1. Apple Inc. 13.07%
2. Corcept Therapeutics Inc. 12.95%
3. NexGen Energy Ltd. 9.76%
4. NVIDIA Corp. 9.62%
5. Catalyst Pharmaceuticals, Inc. 7.69%
6. Stifel Financial Corp. 5.35%
7. Aflac, Inc. 5.29%
8. The Carlyle Group, Inc. 4.72%
9. Symbotic Inc., Class A 4.68%
10. Onto Innovation, Inc. 3.71%
Total % of Net Assets 76.84% </t>
        </is>
      </c>
    </row>
    <row r="32">
      <c r="A32" s="4" t="inlineStr">
        <is>
          <t>Material Fund Change [Text Block]</t>
        </is>
      </c>
      <c r="B32" s="4" t="inlineStr">
        <is>
          <t xml:space="preserve">HOW HAS THE FUND
CHANGED The Fund has not had any material changes during the year ended November
30, 2024. </t>
        </is>
      </c>
    </row>
    <row r="33">
      <c r="A33" s="4" t="inlineStr">
        <is>
          <t>Updated Prospectus Phone Number</t>
        </is>
      </c>
      <c r="B33" s="4" t="inlineStr">
        <is>
          <t>1-877-4-TANAKA</t>
        </is>
      </c>
    </row>
    <row r="34">
      <c r="A34" s="4" t="inlineStr">
        <is>
          <t>Updated Prospectus Web Address</t>
        </is>
      </c>
      <c r="B34" s="4" t="inlineStr">
        <is>
          <t>https://tanaka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3" customWidth="1" min="11" max="11"/>
    <col width="14" customWidth="1" min="12" max="12"/>
    <col width="13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3" customWidth="1" min="19" max="19"/>
    <col width="14" customWidth="1" min="20" max="20"/>
    <col width="13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Nov. 30, 2024</t>
        </is>
      </c>
      <c r="C1" s="2" t="inlineStr">
        <is>
          <t>May 31, 2024</t>
        </is>
      </c>
      <c r="D1" s="2" t="inlineStr">
        <is>
          <t>Nov. 30, 2023</t>
        </is>
      </c>
      <c r="E1" s="2" t="inlineStr">
        <is>
          <t>May 31, 2023</t>
        </is>
      </c>
      <c r="F1" s="2" t="inlineStr">
        <is>
          <t>Nov. 30, 2022</t>
        </is>
      </c>
      <c r="G1" s="2" t="inlineStr">
        <is>
          <t>May 31, 2022</t>
        </is>
      </c>
      <c r="H1" s="2" t="inlineStr">
        <is>
          <t>Nov. 30, 2021</t>
        </is>
      </c>
      <c r="I1" s="2" t="inlineStr">
        <is>
          <t>Jun. 30, 2021</t>
        </is>
      </c>
      <c r="J1" s="2" t="inlineStr">
        <is>
          <t>Nov. 30, 2020</t>
        </is>
      </c>
      <c r="K1" s="2" t="inlineStr">
        <is>
          <t>May 31, 2020</t>
        </is>
      </c>
      <c r="L1" s="2" t="inlineStr">
        <is>
          <t>Nov. 30, 2019</t>
        </is>
      </c>
      <c r="M1" s="2" t="inlineStr">
        <is>
          <t>May 31, 2019</t>
        </is>
      </c>
      <c r="N1" s="2" t="inlineStr">
        <is>
          <t>Nov. 30, 2018</t>
        </is>
      </c>
      <c r="O1" s="2" t="inlineStr">
        <is>
          <t>Jun. 30, 2018</t>
        </is>
      </c>
      <c r="P1" s="2" t="inlineStr">
        <is>
          <t>Nov. 30, 2017</t>
        </is>
      </c>
      <c r="Q1" s="2" t="inlineStr">
        <is>
          <t>May 31, 2017</t>
        </is>
      </c>
      <c r="R1" s="2" t="inlineStr">
        <is>
          <t>Nov. 30, 2016</t>
        </is>
      </c>
      <c r="S1" s="2" t="inlineStr">
        <is>
          <t>May 31, 2016</t>
        </is>
      </c>
      <c r="T1" s="2" t="inlineStr">
        <is>
          <t>Nov. 30, 2015</t>
        </is>
      </c>
      <c r="U1" s="2" t="inlineStr">
        <is>
          <t>May 31, 2015</t>
        </is>
      </c>
      <c r="V1" s="2" t="inlineStr">
        <is>
          <t>Nov. 30, 2014</t>
        </is>
      </c>
    </row>
    <row r="2">
      <c r="A2" s="4" t="inlineStr">
        <is>
          <t>Class R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56628</v>
      </c>
      <c r="C4" s="5" t="n">
        <v>49458</v>
      </c>
      <c r="D4" s="5" t="n">
        <v>42722</v>
      </c>
      <c r="E4" s="5" t="n">
        <v>34050</v>
      </c>
      <c r="F4" s="5" t="n">
        <v>32024</v>
      </c>
      <c r="G4" s="5" t="n">
        <v>31386</v>
      </c>
      <c r="H4" s="5" t="n">
        <v>40320</v>
      </c>
      <c r="I4" s="5" t="n">
        <v>43267</v>
      </c>
      <c r="J4" s="5" t="n">
        <v>24852</v>
      </c>
      <c r="K4" s="5" t="n">
        <v>19592</v>
      </c>
      <c r="L4" s="5" t="n">
        <v>20054</v>
      </c>
      <c r="M4" s="5" t="n">
        <v>18113</v>
      </c>
      <c r="N4" s="5" t="n">
        <v>19632</v>
      </c>
      <c r="O4" s="5" t="n">
        <v>21201</v>
      </c>
      <c r="P4" s="5" t="n">
        <v>22710</v>
      </c>
      <c r="Q4" s="5" t="n">
        <v>21955</v>
      </c>
      <c r="R4" s="5" t="n">
        <v>20577</v>
      </c>
      <c r="S4" s="5" t="n">
        <v>20557</v>
      </c>
      <c r="T4" s="5" t="n">
        <v>23052</v>
      </c>
      <c r="U4" s="5" t="n">
        <v>22980</v>
      </c>
      <c r="V4" s="5" t="n">
        <v>10000</v>
      </c>
    </row>
    <row r="5">
      <c r="A5" s="4" t="inlineStr">
        <is>
          <t>Wilshire 2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5" t="n">
        <v>87429</v>
      </c>
      <c r="C7" s="5" t="n">
        <v>74971</v>
      </c>
      <c r="D7" s="5" t="n">
        <v>62572</v>
      </c>
      <c r="E7" s="5" t="n">
        <v>55745</v>
      </c>
      <c r="F7" s="5" t="n">
        <v>49611</v>
      </c>
      <c r="G7" s="5" t="n">
        <v>50929</v>
      </c>
      <c r="H7" s="5" t="n">
        <v>63075</v>
      </c>
      <c r="I7" s="5" t="n">
        <v>57642</v>
      </c>
      <c r="J7" s="5" t="n">
        <v>48087</v>
      </c>
      <c r="K7" s="5" t="n">
        <v>38408</v>
      </c>
      <c r="L7" s="5" t="n">
        <v>36967</v>
      </c>
      <c r="M7" s="5" t="n">
        <v>31711</v>
      </c>
      <c r="N7" s="5" t="n">
        <v>31003</v>
      </c>
      <c r="O7" s="5" t="n">
        <v>31191</v>
      </c>
      <c r="P7" s="5" t="n">
        <v>29114</v>
      </c>
      <c r="Q7" s="5" t="n">
        <v>25819</v>
      </c>
      <c r="R7" s="5" t="n">
        <v>22819</v>
      </c>
      <c r="S7" s="5" t="n">
        <v>21209</v>
      </c>
      <c r="T7" s="5" t="n">
        <v>21680</v>
      </c>
      <c r="U7" s="5" t="n">
        <v>21721</v>
      </c>
      <c r="V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lass 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3255</v>
      </c>
      <c r="C5" s="6" t="n">
        <v>0.2307</v>
      </c>
      <c r="D5" s="6" t="n">
        <v>0.1126</v>
      </c>
    </row>
    <row r="6">
      <c r="A6" s="4" t="inlineStr">
        <is>
          <t>Wilshire 2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972</v>
      </c>
      <c r="C8" s="6" t="n">
        <v>0.1879</v>
      </c>
      <c r="D8" s="6" t="n">
        <v>0.155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R</t>
        </is>
      </c>
      <c r="B1" s="2" t="inlineStr">
        <is>
          <t>Nov. 30, 2024</t>
        </is>
      </c>
    </row>
    <row r="2">
      <c r="A2" s="4" t="inlineStr">
        <is>
          <t>Appl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07</v>
      </c>
    </row>
    <row r="5">
      <c r="A5" s="4" t="inlineStr">
        <is>
          <t>Concept Therapeutic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95</v>
      </c>
    </row>
    <row r="8">
      <c r="A8" s="4" t="inlineStr">
        <is>
          <t>Nex Gen Ener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760000000000001</v>
      </c>
    </row>
    <row r="11">
      <c r="A11" s="4" t="inlineStr">
        <is>
          <t>Nvidia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619999999999999</v>
      </c>
    </row>
    <row r="14">
      <c r="A14" s="4" t="inlineStr">
        <is>
          <t>Catalyst Pharmaceutic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69</v>
      </c>
    </row>
    <row r="17">
      <c r="A17" s="4" t="inlineStr">
        <is>
          <t>Stifel Financial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5</v>
      </c>
    </row>
    <row r="20">
      <c r="A20" s="4" t="inlineStr">
        <is>
          <t>Aflac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9</v>
      </c>
    </row>
    <row r="23">
      <c r="A23" s="4" t="inlineStr">
        <is>
          <t>The Carlyle Grou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2</v>
      </c>
    </row>
    <row r="26">
      <c r="A26" s="4" t="inlineStr">
        <is>
          <t>Symbiotic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8</v>
      </c>
    </row>
    <row r="29">
      <c r="A29" s="4" t="inlineStr">
        <is>
          <t>Onto Innov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1</v>
      </c>
    </row>
    <row r="32">
      <c r="A32" s="4" t="inlineStr">
        <is>
          <t>Cash Equival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48</v>
      </c>
    </row>
    <row r="35">
      <c r="A35" s="4" t="inlineStr">
        <is>
          <t>Communic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87</v>
      </c>
    </row>
    <row r="38">
      <c r="A38" s="4" t="inlineStr">
        <is>
          <t>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56</v>
      </c>
    </row>
    <row r="41">
      <c r="A41" s="4" t="inlineStr">
        <is>
          <t>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1</v>
      </c>
    </row>
    <row r="44">
      <c r="A44" s="4" t="inlineStr">
        <is>
          <t>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656</v>
      </c>
    </row>
    <row r="47">
      <c r="A47" s="4" t="inlineStr">
        <is>
          <t>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91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1</v>
      </c>
    </row>
    <row r="53">
      <c r="A53" s="4" t="inlineStr">
        <is>
          <t>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357</v>
      </c>
    </row>
    <row r="56">
      <c r="A56" s="4" t="inlineStr">
        <is>
          <t>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39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9:23:52Z</dcterms:created>
  <dcterms:modified xmlns:dcterms="http://purl.org/dc/terms/" xmlns:xsi="http://www.w3.org/2001/XMLSchema-instance" xsi:type="dcterms:W3CDTF">2025-02-07T19:23:52Z</dcterms:modified>
</cp:coreProperties>
</file>